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May 1,
		2016</t>
  </si>
  <si>
    <t>May 01, 2016</t>
  </si>
  <si>
    <t xml:space="preserve">Supplement dated June 27, 2016 to the Prospectus and Summary Prospectus of the following Fund: Fund Prospectus and Summary Prospectus Dated Columbia Acorn Trust  Columbia Acorn USA ® 5/1/2016 1. The table under the caption “Fees and Expenses of the Fund” in the “Summary of the Fund” section of the Prospectus and the Summary Prospectus is hereby superseded and replaced with the following: Shareholder Fees (fees paid directly from your investment) Class A Class C Classes I,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C Class I Class R4 Class R5 Class Y Class Z Management fees (c) 0.89% 0.89% 0.89% 0.89% 0.89% 0.89% 0.89% Distribution and/or service (12b-1) fees 0.25% 1.00% 0.00% 0.00% 0.00% 0.00% 0.00% Other expenses (d) 0.29% 0.29% 0.14% 0.29% 0.19% 0.14% 0.29% Total annual Fund operating expenses 1.43% 2.18% 1.03% 1.18% 1.08% 1.03% 1.18%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Management fees have been restated to reflect current fees based on current asset levels. (d) Other expenses have been restated and are based on estimated amounts for the Fund’s current fiscal year, taking into consideration changes in the Fund’s net assets and changes in the method of allocating transfer agent expenses among Class A, Class C, Class R4 and Class Z shares of the Fund. 2. The expense example table that appears under the caption “Fees and Expenses of the Fund – Example” in the “Summary of the Fund” section of the Prospectus and the Summary Prospectus is hereby superseded and replaced with the following: 1 year 3 years 5 years 10 years Class A $712 $1,001 $1,312 $2,190 Class C $321 $ $1,169 $2,513 Class C $221 $ $1,169 $2,513 Class I $105 $ $ $1,259 Class R4 $120 $ $ $1,432 Class R5 $110 $ $ $1,317 Class Y $105 $ $ $1,259 Class Z $120 $ $ $1,432 </t>
  </si>
  <si>
    <t>Supplement [Text Block]</t>
  </si>
  <si>
    <t>cat6_SupplementTextBlock</t>
  </si>
  <si>
    <t>Columbia Acorn USA</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Expenses Restated to Reflect Current [Text]</t>
  </si>
  <si>
    <t>rr_ExpensesRestatedToReflectCurrent</t>
  </si>
  <si>
    <t>Management fees have been restated to reflect current fees based on current asset levels.</t>
  </si>
  <si>
    <t>Columbia Acorn USA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89%</t>
  </si>
  <si>
    <t>[2]</t>
  </si>
  <si>
    <t>Distribution and/or service (12b-1) fees</t>
  </si>
  <si>
    <t>rr_DistributionAndService12b1FeesOverAssets</t>
  </si>
  <si>
    <t>0.25%</t>
  </si>
  <si>
    <t>Other expenses</t>
  </si>
  <si>
    <t>rr_OtherExpensesOverAssets</t>
  </si>
  <si>
    <t>0.29%</t>
  </si>
  <si>
    <t>[3]</t>
  </si>
  <si>
    <t>Total annual Fund operating expenses</t>
  </si>
  <si>
    <t>rr_ExpensesOverAssets</t>
  </si>
  <si>
    <t>1.43%</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corn USA | Class C</t>
  </si>
  <si>
    <t xml:space="preserve">none
				</t>
  </si>
  <si>
    <t>[4]</t>
  </si>
  <si>
    <t>2.18%</t>
  </si>
  <si>
    <t>This charge applies to redemptions within 12 months after purchase, with certain limited exceptions.</t>
  </si>
  <si>
    <t>Columbia Acorn USA | Class I</t>
  </si>
  <si>
    <t>0.14%</t>
  </si>
  <si>
    <t>1.03%</t>
  </si>
  <si>
    <t>Columbia Acorn USA | Class R4</t>
  </si>
  <si>
    <t>1.18%</t>
  </si>
  <si>
    <t>Columbia Acorn USA | Class R5</t>
  </si>
  <si>
    <t>0.19%</t>
  </si>
  <si>
    <t>1.08%</t>
  </si>
  <si>
    <t>Columbia Acorn USA | Class Y</t>
  </si>
  <si>
    <t>Columbia Acorn USA | Class Z</t>
  </si>
  <si>
    <t>Other expenses have been restated and are based on estimated amounts for the Fund's current fiscal year, taking into consideration changes in the Fund's net assets and changes in the method of allocating transfer agent expenses among Class A, Class C, Class R4 and Class Z shar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211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row>
    <row r="13" spans="1:4">
      <c s="3" r="A13" t="s">
        <v>3</v>
      </c>
      <c s="4" r="B13" t="s">
        <v>4</v>
      </c>
    </row>
    <row r="14" spans="1:4">
      <c s="4" r="A14" t="s">
        <v>42</v>
      </c>
      <c s="4" r="B14" t="s">
        <v>43</v>
      </c>
      <c s="4" r="C14" t="s">
        <v>44</v>
      </c>
    </row>
    <row r="15" spans="1:4">
      <c s="4" r="A15" t="s">
        <v>45</v>
      </c>
      <c s="4" r="B15" t="s">
        <v>46</v>
      </c>
      <c s="4" r="C15" t="s">
        <v>47</v>
      </c>
      <c s="4" r="D15" t="s">
        <v>48</v>
      </c>
    </row>
    <row r="16" spans="1:4">
      <c s="4" r="A16" t="s">
        <v>49</v>
      </c>
      <c s="4" r="B16" t="s">
        <v>50</v>
      </c>
      <c s="4" r="C16" t="s">
        <v>51</v>
      </c>
      <c s="4" r="D16" t="s">
        <v>52</v>
      </c>
    </row>
    <row r="17" spans="1:4">
      <c s="4" r="A17" t="s">
        <v>53</v>
      </c>
      <c s="4" r="B17" t="s">
        <v>54</v>
      </c>
      <c s="4" r="C17" t="s">
        <v>55</v>
      </c>
    </row>
    <row r="18" spans="1:4">
      <c s="4" r="A18" t="s">
        <v>56</v>
      </c>
      <c s="4" r="B18" t="s">
        <v>57</v>
      </c>
      <c s="4" r="C18" t="s">
        <v>58</v>
      </c>
      <c s="4" r="D18" t="s">
        <v>59</v>
      </c>
    </row>
    <row r="19" spans="1:4">
      <c s="4" r="A19" t="s">
        <v>60</v>
      </c>
      <c s="4" r="B19" t="s">
        <v>61</v>
      </c>
      <c s="4" r="C19" t="s">
        <v>62</v>
      </c>
    </row>
    <row r="20" spans="1:4">
      <c s="4" r="A20" t="s">
        <v>63</v>
      </c>
      <c s="4" r="B20" t="s">
        <v>64</v>
      </c>
      <c s="4" r="C20" t="s">
        <v>65</v>
      </c>
    </row>
    <row r="21" spans="1:4">
      <c s="4" r="A21" t="s">
        <v>66</v>
      </c>
      <c s="5" r="B21" t="s">
        <v>67</v>
      </c>
      <c s="7" r="C21" t="n">
        <v>712</v>
      </c>
    </row>
    <row r="22" spans="1:4">
      <c s="4" r="A22" t="s">
        <v>68</v>
      </c>
      <c s="5" r="B22" t="s">
        <v>69</v>
      </c>
      <c s="6" r="C22" t="n">
        <v>1001</v>
      </c>
    </row>
    <row r="23" spans="1:4">
      <c s="4" r="A23" t="s">
        <v>70</v>
      </c>
      <c s="5" r="B23" t="s">
        <v>71</v>
      </c>
      <c s="6" r="C23" t="n">
        <v>1312</v>
      </c>
    </row>
    <row r="24" spans="1:4">
      <c s="4" r="A24" t="s">
        <v>72</v>
      </c>
      <c s="5" r="B24" t="s">
        <v>73</v>
      </c>
      <c s="6" r="C24" t="n">
        <v>2190</v>
      </c>
    </row>
    <row r="25" spans="1:4">
      <c s="4" r="A25" t="s">
        <v>66</v>
      </c>
      <c s="5" r="B25" t="s">
        <v>74</v>
      </c>
      <c s="6" r="C25" t="n">
        <v>712</v>
      </c>
    </row>
    <row r="26" spans="1:4">
      <c s="4" r="A26" t="s">
        <v>68</v>
      </c>
      <c s="5" r="B26" t="s">
        <v>75</v>
      </c>
      <c s="6" r="C26" t="n">
        <v>1001</v>
      </c>
    </row>
    <row r="27" spans="1:4">
      <c s="4" r="A27" t="s">
        <v>70</v>
      </c>
      <c s="5" r="B27" t="s">
        <v>76</v>
      </c>
      <c s="6" r="C27" t="n">
        <v>1312</v>
      </c>
    </row>
    <row r="28" spans="1:4">
      <c s="4" r="A28" t="s">
        <v>72</v>
      </c>
      <c s="5" r="B28" t="s">
        <v>77</v>
      </c>
      <c s="7" r="C28" t="n">
        <v>2190</v>
      </c>
    </row>
    <row r="29" spans="1:4">
      <c s="4" r="A29" t="s">
        <v>78</v>
      </c>
    </row>
    <row r="30" spans="1:4">
      <c s="3" r="A30" t="s">
        <v>3</v>
      </c>
      <c s="4" r="B30" t="s">
        <v>4</v>
      </c>
    </row>
    <row r="31" spans="1:4">
      <c s="4" r="A31" t="s">
        <v>42</v>
      </c>
      <c s="4" r="B31" t="s">
        <v>43</v>
      </c>
      <c s="4" r="C31" t="s">
        <v>79</v>
      </c>
    </row>
    <row r="32" spans="1:4">
      <c s="4" r="A32" t="s">
        <v>45</v>
      </c>
      <c s="4" r="B32" t="s">
        <v>46</v>
      </c>
      <c s="4" r="C32" t="s">
        <v>47</v>
      </c>
      <c s="4" r="D32" t="s">
        <v>80</v>
      </c>
    </row>
    <row r="33" spans="1:4">
      <c s="4" r="A33" t="s">
        <v>49</v>
      </c>
      <c s="4" r="B33" t="s">
        <v>50</v>
      </c>
      <c s="4" r="C33" t="s">
        <v>51</v>
      </c>
      <c s="4" r="D33" t="s">
        <v>52</v>
      </c>
    </row>
    <row r="34" spans="1:4">
      <c s="4" r="A34" t="s">
        <v>53</v>
      </c>
      <c s="4" r="B34" t="s">
        <v>54</v>
      </c>
      <c s="4" r="C34" t="s">
        <v>47</v>
      </c>
    </row>
    <row r="35" spans="1:4">
      <c s="4" r="A35" t="s">
        <v>56</v>
      </c>
      <c s="4" r="B35" t="s">
        <v>57</v>
      </c>
      <c s="4" r="C35" t="s">
        <v>58</v>
      </c>
      <c s="4" r="D35" t="s">
        <v>59</v>
      </c>
    </row>
    <row r="36" spans="1:4">
      <c s="4" r="A36" t="s">
        <v>60</v>
      </c>
      <c s="4" r="B36" t="s">
        <v>61</v>
      </c>
      <c s="4" r="C36" t="s">
        <v>81</v>
      </c>
    </row>
    <row r="37" spans="1:4">
      <c s="4" r="A37" t="s">
        <v>63</v>
      </c>
      <c s="4" r="B37" t="s">
        <v>64</v>
      </c>
      <c s="4" r="C37" t="s">
        <v>82</v>
      </c>
    </row>
    <row r="38" spans="1:4">
      <c s="4" r="A38" t="s">
        <v>66</v>
      </c>
      <c s="5" r="B38" t="s">
        <v>67</v>
      </c>
      <c s="7" r="C38" t="n">
        <v>321</v>
      </c>
    </row>
    <row r="39" spans="1:4">
      <c s="4" r="A39" t="s">
        <v>68</v>
      </c>
      <c s="5" r="B39" t="s">
        <v>69</v>
      </c>
      <c s="6" r="C39" t="n">
        <v>682</v>
      </c>
    </row>
    <row r="40" spans="1:4">
      <c s="4" r="A40" t="s">
        <v>70</v>
      </c>
      <c s="5" r="B40" t="s">
        <v>71</v>
      </c>
      <c s="6" r="C40" t="n">
        <v>1169</v>
      </c>
    </row>
    <row r="41" spans="1:4">
      <c s="4" r="A41" t="s">
        <v>72</v>
      </c>
      <c s="5" r="B41" t="s">
        <v>73</v>
      </c>
      <c s="6" r="C41" t="n">
        <v>2513</v>
      </c>
    </row>
    <row r="42" spans="1:4">
      <c s="4" r="A42" t="s">
        <v>66</v>
      </c>
      <c s="5" r="B42" t="s">
        <v>74</v>
      </c>
      <c s="6" r="C42" t="n">
        <v>221</v>
      </c>
    </row>
    <row r="43" spans="1:4">
      <c s="4" r="A43" t="s">
        <v>68</v>
      </c>
      <c s="5" r="B43" t="s">
        <v>75</v>
      </c>
      <c s="6" r="C43" t="n">
        <v>682</v>
      </c>
    </row>
    <row r="44" spans="1:4">
      <c s="4" r="A44" t="s">
        <v>70</v>
      </c>
      <c s="5" r="B44" t="s">
        <v>76</v>
      </c>
      <c s="6" r="C44" t="n">
        <v>1169</v>
      </c>
    </row>
    <row r="45" spans="1:4">
      <c s="4" r="A45" t="s">
        <v>72</v>
      </c>
      <c s="5" r="B45" t="s">
        <v>77</v>
      </c>
      <c s="7" r="C45" t="n">
        <v>2513</v>
      </c>
    </row>
    <row r="46" spans="1:4">
      <c s="4" r="A46" t="s">
        <v>83</v>
      </c>
    </row>
    <row r="47" spans="1:4">
      <c s="3" r="A47" t="s">
        <v>3</v>
      </c>
      <c s="4" r="B47" t="s">
        <v>4</v>
      </c>
    </row>
    <row r="48" spans="1:4">
      <c s="4" r="A48" t="s">
        <v>42</v>
      </c>
      <c s="4" r="B48" t="s">
        <v>43</v>
      </c>
      <c s="4" r="C48" t="s">
        <v>79</v>
      </c>
    </row>
    <row r="49" spans="1:4">
      <c s="4" r="A49" t="s">
        <v>45</v>
      </c>
      <c s="4" r="B49" t="s">
        <v>46</v>
      </c>
      <c s="4" r="C49" t="s">
        <v>79</v>
      </c>
    </row>
    <row r="50" spans="1:4">
      <c s="4" r="A50" t="s">
        <v>49</v>
      </c>
      <c s="4" r="B50" t="s">
        <v>50</v>
      </c>
      <c s="4" r="C50" t="s">
        <v>51</v>
      </c>
      <c s="4" r="D50" t="s">
        <v>52</v>
      </c>
    </row>
    <row r="51" spans="1:4">
      <c s="4" r="A51" t="s">
        <v>53</v>
      </c>
      <c s="4" r="B51" t="s">
        <v>54</v>
      </c>
      <c s="4" r="C51" t="s">
        <v>79</v>
      </c>
    </row>
    <row r="52" spans="1:4">
      <c s="4" r="A52" t="s">
        <v>56</v>
      </c>
      <c s="4" r="B52" t="s">
        <v>57</v>
      </c>
      <c s="4" r="C52" t="s">
        <v>84</v>
      </c>
      <c s="4" r="D52" t="s">
        <v>59</v>
      </c>
    </row>
    <row r="53" spans="1:4">
      <c s="4" r="A53" t="s">
        <v>60</v>
      </c>
      <c s="4" r="B53" t="s">
        <v>61</v>
      </c>
      <c s="4" r="C53" t="s">
        <v>85</v>
      </c>
    </row>
    <row r="54" spans="1:4">
      <c s="4" r="A54" t="s">
        <v>66</v>
      </c>
      <c s="5" r="B54" t="s">
        <v>67</v>
      </c>
      <c s="7" r="C54" t="n">
        <v>105</v>
      </c>
    </row>
    <row r="55" spans="1:4">
      <c s="4" r="A55" t="s">
        <v>68</v>
      </c>
      <c s="5" r="B55" t="s">
        <v>69</v>
      </c>
      <c s="6" r="C55" t="n">
        <v>328</v>
      </c>
    </row>
    <row r="56" spans="1:4">
      <c s="4" r="A56" t="s">
        <v>70</v>
      </c>
      <c s="5" r="B56" t="s">
        <v>71</v>
      </c>
      <c s="6" r="C56" t="n">
        <v>569</v>
      </c>
    </row>
    <row r="57" spans="1:4">
      <c s="4" r="A57" t="s">
        <v>72</v>
      </c>
      <c s="5" r="B57" t="s">
        <v>73</v>
      </c>
      <c s="6" r="C57" t="n">
        <v>1259</v>
      </c>
    </row>
    <row r="58" spans="1:4">
      <c s="4" r="A58" t="s">
        <v>66</v>
      </c>
      <c s="5" r="B58" t="s">
        <v>74</v>
      </c>
      <c s="6" r="C58" t="n">
        <v>105</v>
      </c>
    </row>
    <row r="59" spans="1:4">
      <c s="4" r="A59" t="s">
        <v>68</v>
      </c>
      <c s="5" r="B59" t="s">
        <v>75</v>
      </c>
      <c s="6" r="C59" t="n">
        <v>328</v>
      </c>
    </row>
    <row r="60" spans="1:4">
      <c s="4" r="A60" t="s">
        <v>70</v>
      </c>
      <c s="5" r="B60" t="s">
        <v>76</v>
      </c>
      <c s="6" r="C60" t="n">
        <v>569</v>
      </c>
    </row>
    <row r="61" spans="1:4">
      <c s="4" r="A61" t="s">
        <v>72</v>
      </c>
      <c s="5" r="B61" t="s">
        <v>77</v>
      </c>
      <c s="7" r="C61" t="n">
        <v>1259</v>
      </c>
    </row>
    <row r="62" spans="1:4">
      <c s="4" r="A62" t="s">
        <v>86</v>
      </c>
    </row>
    <row r="63" spans="1:4">
      <c s="3" r="A63" t="s">
        <v>3</v>
      </c>
      <c s="4" r="B63" t="s">
        <v>4</v>
      </c>
    </row>
    <row r="64" spans="1:4">
      <c s="4" r="A64" t="s">
        <v>42</v>
      </c>
      <c s="4" r="B64" t="s">
        <v>43</v>
      </c>
      <c s="4" r="C64" t="s">
        <v>79</v>
      </c>
    </row>
    <row r="65" spans="1:4">
      <c s="4" r="A65" t="s">
        <v>45</v>
      </c>
      <c s="4" r="B65" t="s">
        <v>46</v>
      </c>
      <c s="4" r="C65" t="s">
        <v>79</v>
      </c>
    </row>
    <row r="66" spans="1:4">
      <c s="4" r="A66" t="s">
        <v>49</v>
      </c>
      <c s="4" r="B66" t="s">
        <v>50</v>
      </c>
      <c s="4" r="C66" t="s">
        <v>51</v>
      </c>
      <c s="4" r="D66" t="s">
        <v>52</v>
      </c>
    </row>
    <row r="67" spans="1:4">
      <c s="4" r="A67" t="s">
        <v>53</v>
      </c>
      <c s="4" r="B67" t="s">
        <v>54</v>
      </c>
      <c s="4" r="C67" t="s">
        <v>79</v>
      </c>
    </row>
    <row r="68" spans="1:4">
      <c s="4" r="A68" t="s">
        <v>56</v>
      </c>
      <c s="4" r="B68" t="s">
        <v>57</v>
      </c>
      <c s="4" r="C68" t="s">
        <v>58</v>
      </c>
      <c s="4" r="D68" t="s">
        <v>59</v>
      </c>
    </row>
    <row r="69" spans="1:4">
      <c s="4" r="A69" t="s">
        <v>60</v>
      </c>
      <c s="4" r="B69" t="s">
        <v>61</v>
      </c>
      <c s="4" r="C69" t="s">
        <v>87</v>
      </c>
    </row>
    <row r="70" spans="1:4">
      <c s="4" r="A70" t="s">
        <v>66</v>
      </c>
      <c s="5" r="B70" t="s">
        <v>67</v>
      </c>
      <c s="7" r="C70" t="n">
        <v>120</v>
      </c>
    </row>
    <row r="71" spans="1:4">
      <c s="4" r="A71" t="s">
        <v>68</v>
      </c>
      <c s="5" r="B71" t="s">
        <v>69</v>
      </c>
      <c s="6" r="C71" t="n">
        <v>375</v>
      </c>
    </row>
    <row r="72" spans="1:4">
      <c s="4" r="A72" t="s">
        <v>70</v>
      </c>
      <c s="5" r="B72" t="s">
        <v>71</v>
      </c>
      <c s="6" r="C72" t="n">
        <v>649</v>
      </c>
    </row>
    <row r="73" spans="1:4">
      <c s="4" r="A73" t="s">
        <v>72</v>
      </c>
      <c s="5" r="B73" t="s">
        <v>73</v>
      </c>
      <c s="6" r="C73" t="n">
        <v>1432</v>
      </c>
    </row>
    <row r="74" spans="1:4">
      <c s="4" r="A74" t="s">
        <v>66</v>
      </c>
      <c s="5" r="B74" t="s">
        <v>74</v>
      </c>
      <c s="6" r="C74" t="n">
        <v>120</v>
      </c>
    </row>
    <row r="75" spans="1:4">
      <c s="4" r="A75" t="s">
        <v>68</v>
      </c>
      <c s="5" r="B75" t="s">
        <v>75</v>
      </c>
      <c s="6" r="C75" t="n">
        <v>375</v>
      </c>
    </row>
    <row r="76" spans="1:4">
      <c s="4" r="A76" t="s">
        <v>70</v>
      </c>
      <c s="5" r="B76" t="s">
        <v>76</v>
      </c>
      <c s="6" r="C76" t="n">
        <v>649</v>
      </c>
    </row>
    <row r="77" spans="1:4">
      <c s="4" r="A77" t="s">
        <v>72</v>
      </c>
      <c s="5" r="B77" t="s">
        <v>77</v>
      </c>
      <c s="7" r="C77" t="n">
        <v>1432</v>
      </c>
    </row>
    <row r="78" spans="1:4">
      <c s="4" r="A78" t="s">
        <v>88</v>
      </c>
    </row>
    <row r="79" spans="1:4">
      <c s="3" r="A79" t="s">
        <v>3</v>
      </c>
      <c s="4" r="B79" t="s">
        <v>4</v>
      </c>
    </row>
    <row r="80" spans="1:4">
      <c s="4" r="A80" t="s">
        <v>42</v>
      </c>
      <c s="4" r="B80" t="s">
        <v>43</v>
      </c>
      <c s="4" r="C80" t="s">
        <v>79</v>
      </c>
    </row>
    <row r="81" spans="1:4">
      <c s="4" r="A81" t="s">
        <v>45</v>
      </c>
      <c s="4" r="B81" t="s">
        <v>46</v>
      </c>
      <c s="4" r="C81" t="s">
        <v>79</v>
      </c>
    </row>
    <row r="82" spans="1:4">
      <c s="4" r="A82" t="s">
        <v>49</v>
      </c>
      <c s="4" r="B82" t="s">
        <v>50</v>
      </c>
      <c s="4" r="C82" t="s">
        <v>51</v>
      </c>
      <c s="4" r="D82" t="s">
        <v>52</v>
      </c>
    </row>
    <row r="83" spans="1:4">
      <c s="4" r="A83" t="s">
        <v>53</v>
      </c>
      <c s="4" r="B83" t="s">
        <v>54</v>
      </c>
      <c s="4" r="C83" t="s">
        <v>79</v>
      </c>
    </row>
    <row r="84" spans="1:4">
      <c s="4" r="A84" t="s">
        <v>56</v>
      </c>
      <c s="4" r="B84" t="s">
        <v>57</v>
      </c>
      <c s="4" r="C84" t="s">
        <v>89</v>
      </c>
      <c s="4" r="D84" t="s">
        <v>59</v>
      </c>
    </row>
    <row r="85" spans="1:4">
      <c s="4" r="A85" t="s">
        <v>60</v>
      </c>
      <c s="4" r="B85" t="s">
        <v>61</v>
      </c>
      <c s="4" r="C85" t="s">
        <v>90</v>
      </c>
    </row>
    <row r="86" spans="1:4">
      <c s="4" r="A86" t="s">
        <v>66</v>
      </c>
      <c s="5" r="B86" t="s">
        <v>67</v>
      </c>
      <c s="7" r="C86" t="n">
        <v>110</v>
      </c>
    </row>
    <row r="87" spans="1:4">
      <c s="4" r="A87" t="s">
        <v>68</v>
      </c>
      <c s="5" r="B87" t="s">
        <v>69</v>
      </c>
      <c s="6" r="C87" t="n">
        <v>343</v>
      </c>
    </row>
    <row r="88" spans="1:4">
      <c s="4" r="A88" t="s">
        <v>70</v>
      </c>
      <c s="5" r="B88" t="s">
        <v>71</v>
      </c>
      <c s="6" r="C88" t="n">
        <v>595</v>
      </c>
    </row>
    <row r="89" spans="1:4">
      <c s="4" r="A89" t="s">
        <v>72</v>
      </c>
      <c s="5" r="B89" t="s">
        <v>73</v>
      </c>
      <c s="6" r="C89" t="n">
        <v>1317</v>
      </c>
    </row>
    <row r="90" spans="1:4">
      <c s="4" r="A90" t="s">
        <v>66</v>
      </c>
      <c s="5" r="B90" t="s">
        <v>74</v>
      </c>
      <c s="6" r="C90" t="n">
        <v>110</v>
      </c>
    </row>
    <row r="91" spans="1:4">
      <c s="4" r="A91" t="s">
        <v>68</v>
      </c>
      <c s="5" r="B91" t="s">
        <v>75</v>
      </c>
      <c s="6" r="C91" t="n">
        <v>343</v>
      </c>
    </row>
    <row r="92" spans="1:4">
      <c s="4" r="A92" t="s">
        <v>70</v>
      </c>
      <c s="5" r="B92" t="s">
        <v>76</v>
      </c>
      <c s="6" r="C92" t="n">
        <v>595</v>
      </c>
    </row>
    <row r="93" spans="1:4">
      <c s="4" r="A93" t="s">
        <v>72</v>
      </c>
      <c s="5" r="B93" t="s">
        <v>77</v>
      </c>
      <c s="7" r="C93" t="n">
        <v>1317</v>
      </c>
    </row>
    <row r="94" spans="1:4">
      <c s="4" r="A94" t="s">
        <v>91</v>
      </c>
    </row>
    <row r="95" spans="1:4">
      <c s="3" r="A95" t="s">
        <v>3</v>
      </c>
      <c s="4" r="B95" t="s">
        <v>4</v>
      </c>
    </row>
    <row r="96" spans="1:4">
      <c s="4" r="A96" t="s">
        <v>42</v>
      </c>
      <c s="4" r="B96" t="s">
        <v>43</v>
      </c>
      <c s="4" r="C96" t="s">
        <v>79</v>
      </c>
    </row>
    <row r="97" spans="1:4">
      <c s="4" r="A97" t="s">
        <v>45</v>
      </c>
      <c s="4" r="B97" t="s">
        <v>46</v>
      </c>
      <c s="4" r="C97" t="s">
        <v>79</v>
      </c>
    </row>
    <row r="98" spans="1:4">
      <c s="4" r="A98" t="s">
        <v>49</v>
      </c>
      <c s="4" r="B98" t="s">
        <v>50</v>
      </c>
      <c s="4" r="C98" t="s">
        <v>51</v>
      </c>
      <c s="4" r="D98" t="s">
        <v>52</v>
      </c>
    </row>
    <row r="99" spans="1:4">
      <c s="4" r="A99" t="s">
        <v>53</v>
      </c>
      <c s="4" r="B99" t="s">
        <v>54</v>
      </c>
      <c s="4" r="C99" t="s">
        <v>79</v>
      </c>
    </row>
    <row r="100" spans="1:4">
      <c s="4" r="A100" t="s">
        <v>56</v>
      </c>
      <c s="4" r="B100" t="s">
        <v>57</v>
      </c>
      <c s="4" r="C100" t="s">
        <v>84</v>
      </c>
      <c s="4" r="D100" t="s">
        <v>59</v>
      </c>
    </row>
    <row r="101" spans="1:4">
      <c s="4" r="A101" t="s">
        <v>60</v>
      </c>
      <c s="4" r="B101" t="s">
        <v>61</v>
      </c>
      <c s="4" r="C101" t="s">
        <v>85</v>
      </c>
    </row>
    <row r="102" spans="1:4">
      <c s="4" r="A102" t="s">
        <v>66</v>
      </c>
      <c s="5" r="B102" t="s">
        <v>67</v>
      </c>
      <c s="7" r="C102" t="n">
        <v>105</v>
      </c>
    </row>
    <row r="103" spans="1:4">
      <c s="4" r="A103" t="s">
        <v>68</v>
      </c>
      <c s="5" r="B103" t="s">
        <v>69</v>
      </c>
      <c s="6" r="C103" t="n">
        <v>328</v>
      </c>
    </row>
    <row r="104" spans="1:4">
      <c s="4" r="A104" t="s">
        <v>70</v>
      </c>
      <c s="5" r="B104" t="s">
        <v>71</v>
      </c>
      <c s="6" r="C104" t="n">
        <v>569</v>
      </c>
    </row>
    <row r="105" spans="1:4">
      <c s="4" r="A105" t="s">
        <v>72</v>
      </c>
      <c s="5" r="B105" t="s">
        <v>73</v>
      </c>
      <c s="6" r="C105" t="n">
        <v>1259</v>
      </c>
    </row>
    <row r="106" spans="1:4">
      <c s="4" r="A106" t="s">
        <v>66</v>
      </c>
      <c s="5" r="B106" t="s">
        <v>74</v>
      </c>
      <c s="6" r="C106" t="n">
        <v>105</v>
      </c>
    </row>
    <row r="107" spans="1:4">
      <c s="4" r="A107" t="s">
        <v>68</v>
      </c>
      <c s="5" r="B107" t="s">
        <v>75</v>
      </c>
      <c s="6" r="C107" t="n">
        <v>328</v>
      </c>
    </row>
    <row r="108" spans="1:4">
      <c s="4" r="A108" t="s">
        <v>70</v>
      </c>
      <c s="5" r="B108" t="s">
        <v>76</v>
      </c>
      <c s="6" r="C108" t="n">
        <v>569</v>
      </c>
    </row>
    <row r="109" spans="1:4">
      <c s="4" r="A109" t="s">
        <v>72</v>
      </c>
      <c s="5" r="B109" t="s">
        <v>77</v>
      </c>
      <c s="7" r="C109" t="n">
        <v>1259</v>
      </c>
    </row>
    <row r="110" spans="1:4">
      <c s="4" r="A110" t="s">
        <v>92</v>
      </c>
    </row>
    <row r="111" spans="1:4">
      <c s="3" r="A111" t="s">
        <v>3</v>
      </c>
      <c s="4" r="B111" t="s">
        <v>4</v>
      </c>
    </row>
    <row r="112" spans="1:4">
      <c s="4" r="A112" t="s">
        <v>42</v>
      </c>
      <c s="4" r="B112" t="s">
        <v>43</v>
      </c>
      <c s="4" r="C112" t="s">
        <v>79</v>
      </c>
    </row>
    <row r="113" spans="1:4">
      <c s="4" r="A113" t="s">
        <v>45</v>
      </c>
      <c s="4" r="B113" t="s">
        <v>46</v>
      </c>
      <c s="4" r="C113" t="s">
        <v>79</v>
      </c>
    </row>
    <row r="114" spans="1:4">
      <c s="4" r="A114" t="s">
        <v>49</v>
      </c>
      <c s="4" r="B114" t="s">
        <v>50</v>
      </c>
      <c s="4" r="C114" t="s">
        <v>51</v>
      </c>
      <c s="4" r="D114" t="s">
        <v>52</v>
      </c>
    </row>
    <row r="115" spans="1:4">
      <c s="4" r="A115" t="s">
        <v>53</v>
      </c>
      <c s="4" r="B115" t="s">
        <v>54</v>
      </c>
      <c s="4" r="C115" t="s">
        <v>79</v>
      </c>
    </row>
    <row r="116" spans="1:4">
      <c s="4" r="A116" t="s">
        <v>56</v>
      </c>
      <c s="4" r="B116" t="s">
        <v>57</v>
      </c>
      <c s="4" r="C116" t="s">
        <v>58</v>
      </c>
      <c s="4" r="D116" t="s">
        <v>59</v>
      </c>
    </row>
    <row r="117" spans="1:4">
      <c s="4" r="A117" t="s">
        <v>60</v>
      </c>
      <c s="4" r="B117" t="s">
        <v>61</v>
      </c>
      <c s="4" r="C117" t="s">
        <v>87</v>
      </c>
    </row>
    <row r="118" spans="1:4">
      <c s="4" r="A118" t="s">
        <v>66</v>
      </c>
      <c s="5" r="B118" t="s">
        <v>67</v>
      </c>
      <c s="7" r="C118" t="n">
        <v>120</v>
      </c>
    </row>
    <row r="119" spans="1:4">
      <c s="4" r="A119" t="s">
        <v>68</v>
      </c>
      <c s="5" r="B119" t="s">
        <v>69</v>
      </c>
      <c s="6" r="C119" t="n">
        <v>375</v>
      </c>
    </row>
    <row r="120" spans="1:4">
      <c s="4" r="A120" t="s">
        <v>70</v>
      </c>
      <c s="5" r="B120" t="s">
        <v>71</v>
      </c>
      <c s="6" r="C120" t="n">
        <v>649</v>
      </c>
    </row>
    <row r="121" spans="1:4">
      <c s="4" r="A121" t="s">
        <v>72</v>
      </c>
      <c s="5" r="B121" t="s">
        <v>73</v>
      </c>
      <c s="6" r="C121" t="n">
        <v>1432</v>
      </c>
    </row>
    <row r="122" spans="1:4">
      <c s="4" r="A122" t="s">
        <v>66</v>
      </c>
      <c s="5" r="B122" t="s">
        <v>74</v>
      </c>
      <c s="6" r="C122" t="n">
        <v>120</v>
      </c>
    </row>
    <row r="123" spans="1:4">
      <c s="4" r="A123" t="s">
        <v>68</v>
      </c>
      <c s="5" r="B123" t="s">
        <v>75</v>
      </c>
      <c s="6" r="C123" t="n">
        <v>375</v>
      </c>
    </row>
    <row r="124" spans="1:4">
      <c s="4" r="A124" t="s">
        <v>70</v>
      </c>
      <c s="5" r="B124" t="s">
        <v>76</v>
      </c>
      <c s="6" r="C124" t="n">
        <v>649</v>
      </c>
    </row>
    <row r="125" spans="1:4">
      <c s="4" r="A125" t="s">
        <v>72</v>
      </c>
      <c s="5" r="B125" t="s">
        <v>77</v>
      </c>
      <c s="7" r="C125" t="n">
        <v>1432</v>
      </c>
    </row>
    <row r="126" spans="1:4">
      <c r="A126" t="n"/>
    </row>
    <row r="127" spans="1:4">
      <c s="4" r="A127" t="s">
        <v>48</v>
      </c>
      <c s="4" r="B127" t="s">
        <v>65</v>
      </c>
    </row>
    <row r="128" spans="1:4">
      <c s="4" r="A128" t="s">
        <v>52</v>
      </c>
      <c s="4" r="B128" t="s">
        <v>40</v>
      </c>
    </row>
    <row r="129" spans="1:4">
      <c s="4" r="A129" t="s">
        <v>59</v>
      </c>
      <c s="4" r="B129" t="s">
        <v>93</v>
      </c>
    </row>
    <row r="130" spans="1:4">
      <c s="4" r="A130" t="s">
        <v>80</v>
      </c>
      <c s="4" r="B130" t="s">
        <v>82</v>
      </c>
    </row>
  </sheetData>
  <mergeCells count="6">
    <mergeCell ref="C1:D1"/>
    <mergeCell ref="A126:C126"/>
    <mergeCell ref="B127:C127"/>
    <mergeCell ref="B128:C128"/>
    <mergeCell ref="B129:C129"/>
    <mergeCell ref="B130:C1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0:36:51Z</dcterms:created>
  <dcterms:modified xmlns:dcterms="http://purl.org/dc/terms/" xmlns:xsi="http://www.w3.org/2001/XMLSchema-instance" xsi:type="dcterms:W3CDTF">2016-07-14T10:36:51Z</dcterms:modified>
  <dc:title xmlns:dc="http://purl.org/dc/elements/1.1/">Untitled</dc:title>
  <dc:description xmlns:dc="http://purl.org/dc/elements/1.1/"/>
  <dc:subject xmlns:dc="http://purl.org/dc/elements/1.1/"/>
  <cp:keywords/>
  <cp:category/>
</cp:coreProperties>
</file>